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Apr. 18, 2025</t>
        </is>
      </c>
      <c r="C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6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URBAN-GRO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93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6-5158469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751 Panorama Point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Unit G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Lafayette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80026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(720)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390-388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UGRO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1706524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Document Period End Date</t>
        </is>
      </c>
      <c r="B27" s="4" t="inlineStr">
        <is>
          <t>Apr. 16,  2025</t>
        </is>
      </c>
      <c r="C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Document Period End Date</t>
        </is>
      </c>
      <c r="B29" s="4" t="inlineStr">
        <is>
          <t>Apr. 16,  2025</t>
        </is>
      </c>
      <c r="C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Document Period End Date</t>
        </is>
      </c>
      <c r="B31" s="4" t="inlineStr">
        <is>
          <t>Apr. 16,  2025</t>
        </is>
      </c>
      <c r="C31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8T21:20:08Z</dcterms:created>
  <dcterms:modified xmlns:dcterms="http://purl.org/dc/terms/" xmlns:xsi="http://www.w3.org/2001/XMLSchema-instance" xsi:type="dcterms:W3CDTF">2025-04-18T21:20:08Z</dcterms:modified>
</cp:coreProperties>
</file>